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elective Opportunity Fund Sum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Aug. 24, 2020</t>
        </is>
      </c>
    </row>
    <row r="2">
      <c r="A2" s="3" t="inlineStr">
        <is>
          <t>Document And Entity Information</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UNIFIED SERIES TRUST</t>
        </is>
      </c>
    </row>
    <row r="6">
      <c r="A6" s="4" t="inlineStr">
        <is>
          <t>Entity Central Index Key</t>
        </is>
      </c>
      <c r="B6" s="4" t="inlineStr">
        <is>
          <t>0001199046</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4,
		2020</t>
        </is>
      </c>
    </row>
    <row r="10">
      <c r="A10" s="4" t="inlineStr">
        <is>
          <t>Document Effective Date</t>
        </is>
      </c>
      <c r="B10" s="4" t="inlineStr">
        <is>
          <t>Aug. 24,
		2020</t>
        </is>
      </c>
    </row>
    <row r="11">
      <c r="A11" s="4" t="inlineStr">
        <is>
          <t>Prospectus Date</t>
        </is>
      </c>
      <c r="B11" s="4" t="inlineStr">
        <is>
          <t>Apr. 29,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4, 2020</t>
        </is>
      </c>
    </row>
    <row r="2">
      <c r="A2" s="4" t="inlineStr">
        <is>
          <t>Selective Opportunity Fund</t>
        </is>
      </c>
    </row>
    <row r="3">
      <c r="A3" s="4" t="inlineStr">
        <is>
          <t xml:space="preserve"> August 24, 2020 SELECTIVE OPPORTUNITY FUND (the “Fund”) Supplement to the Prospectus dated April 29, 2020 Effective immediately, the Fund’s prospectus
is amended to reflect that the Adviser may invest the Fund’s assets in shares of other investment companies, including open-end
and closed-end funds and exchange traded funds (“ETFs”). The first paragraph of the Principal
Investment Strategies The Fund invests primarily in equity
securities of U.S. and foreign companies of any market capitalization that the Fund’s Adviser believes possess a durable
competitive advantage and are capable of producing superior returns. The Fund may also invest in shares of other investment companies,
including open-end index funds and exchange traded funds (“ETFs”) (collectively, “Underlying Funds”) in
order for the Fund to be more fully invested during times of uncertainty or when the Adviser believes that the market, as a whole,
is mispriced. When identifying specific equity securities, the Fund’s Adviser, Selective Wealth Management, Inc. (the “Adviser”),
uses its “Selective Process” to identify companies that it believes (1) produce products or services for which there
are few good substitutes, (2) have a durable competitive advantage, (3) are highly profitable (as measured by return on equity),
(4) have prudent debt levels, (5) have management that skillfully reinvests earnings, and (6) are led by outstanding individuals.
The Adviser considers companies meeting all six criteria to be “Selective Companies,” and seeks to add the securities
of these companies to the Fund’s portfolio at attractive valuations. The third paragraph of the Principal
Investment Strategies The Fund is non-diversified and focuses
its investments in a relatively small number of Selective Companies, typically seeking to hold between 15 and 25 companies (although
the number may vary depending on market conditions). As an alternative to investing in Underlying Funds, the Fund may also invest
a substantial portion of its assets in cash and cash equivalents, including money market funds and other short term fixed income
investments, in seeking to protect principal, or when, in the Adviser’s opinion, there are not sufficient Selective Companies
at valuations appropriate for investment. Under such circumstances, the Adviser may also invest the Fund’s assets in shares
of closed-end funds in order for the Fund to be more fully invested. The Principal Investment Strategies of
the Fund Principal Investment Strategies
of the Fund The Fund invests primarily in equity
securities of U.S. and foreign companies of any market capitalization that the Fund’s Adviser believes possess a durable
competitive advantage and are capable of producing superior returns. The Fund is non-diversified and intends to focus its investments
in a relatively small number of companies. The Fund may also invest in shares of other investment companies, including open-end
index funds and exchange traded funds (“ETFs”) (collectively, “Underlying Funds”) in order for the Fund
to be more fully invested during times of uncertainty or when the Adviser believes the market, as a whole is mispriced. Selection Process Companies that pass the first two
phases are added to a watch list and monitored on a daily basis. The third phase of the process is patiently waiting for opportunistic
pricing. When an opportunity for purchase is identified, the fourth, or “buy”, phase begins. During this phase the
Adviser determines the appropriate position size and trade structure. The Fund may at times initiate a position in a Selective
Company by writing (selling) a call option on the equity security at the same time it buys the security. This covered call position
gives the Fund exposure to the Selective Company at a lower cost basis, with downside protection, but gives up some of the upside
return. The Fund may also purchase call options on equity securities of Selective Companies that it believes may increase substantially
in value in the near future. In addition, the Fund may engage in cash covered put option transactions on Selective Companies. Cash
covered put options involve the Fund selling an option promising to purchase an equity security at a fixed price in return for
a premium payment to the Fund. The Fund intends to utilize deep in the money covered calls and cash covered puts to generate income. During the fifth, or “own”,
phase, the Adviser continuously assesses the company’s competitive position in the marketplace with the goals of long-term
ownership and minimizing loss. In phase six, the Fund will sell positions, typically for one of four reasons: 1) the stock is called
away (covered calls above the strike), 2) the company is acquired, 3) the Adviser loses confidence in the company’s competitive
position in the marketplace, or 4) the price exceeds what the Adviser believes is the company’s intrinsic value. The Fund typically seeks to hold
15 to 25 companies representing various products or service lines of business (although the number may vary depending on market
conditions). As an alternative to investing in Underlying Funds, the Fund may also invest a substantial portion of its assets in
cash and cash equivalents, including money market funds and other short term fixed income investments, in seeking to protect principal,
or when, in the Adviser’s opinion, there are not sufficient Selective Companies at valuations appropriate for investment.
Under such circumstances, the Adviser may also invest the Fund’s assets in shares of closed-end funds in order for the Fund
to be more fully invested. To the extent the Adviser can find Selective Companies whose stocks are trading at sufficiently attractive
prices for purchase in various sectors, it will attempt to allocate the Fund’s investments among a broad cross-section of
market sectors and industries. However, there may be times when the Fund may hold a large portion of its assets in any one sector
at a given time. Types of Investments. The Fund may invest in equity securities
of foreign issuers directly or through ADRs or GDRs. ADRs and GDRs are receipts issued by U.S. or global banks for shares of a
foreign corporation that entitle the holder to dividends and capital gains on the underlying security. ADRs are denominated in
U.S. dollars, while GDRs may be denominated in U.S. dollars or in a foreign currency; both ADRs and GDRs may trade on U.S. exchanges
while GDRs also may trade on foreign exchanges. The below Passive Investment Risk Principal Risks Principal Risks of Investing in the Fund Passive Investment Risk. The Temporary Defensive Positions Temporary Defensive Positions In response to adverse market, economic,
political or other conditions, the Fund may take temporary defensive positions that are inconsistent with the Fund’s principal
investment strategies and may invest some or all of the Fund’s assets in cash, cash equivalents or Underlying Funds. The
Fund may also choose not to use these temporary defensive strategies for a variety of reasons, even in volatile market conditions.
Engaging in these temporary defensive measures may cause the Fund to miss out on investment opportunities and may prevent the Fund
from achieving its investment objective. While temporary defensive positions are designed to limit losses, these strategies may
not work as intended. You should read this supplement in conjunction
with the Fund’s Prospectus and Statement of Additional Information, each dated April 29, 2020, and retain i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Entity Registrant Name</t>
        </is>
      </c>
      <c r="B5" s="4" t="inlineStr">
        <is>
          <t>dei_EntityRegistrantName</t>
        </is>
      </c>
      <c r="C5" s="4" t="inlineStr">
        <is>
          <t>UNIFIED SERIES TRUST</t>
        </is>
      </c>
    </row>
    <row r="6">
      <c r="A6" s="4" t="inlineStr">
        <is>
          <t>Entity Central Index Key</t>
        </is>
      </c>
      <c r="B6" s="4" t="inlineStr">
        <is>
          <t>dei_EntityCentralIndexKey</t>
        </is>
      </c>
      <c r="C6" s="4" t="inlineStr">
        <is>
          <t>0001199046</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24,
		2020</t>
        </is>
      </c>
    </row>
    <row r="10">
      <c r="A10" s="4" t="inlineStr">
        <is>
          <t>Document Effective Date</t>
        </is>
      </c>
      <c r="B10" s="4" t="inlineStr">
        <is>
          <t>dei_DocumentEffectiveDate</t>
        </is>
      </c>
      <c r="C10" s="4" t="inlineStr">
        <is>
          <t>Aug. 24,
		2020</t>
        </is>
      </c>
    </row>
    <row r="11">
      <c r="A11" s="4" t="inlineStr">
        <is>
          <t>Prospectus Date</t>
        </is>
      </c>
      <c r="B11" s="4" t="inlineStr">
        <is>
          <t>rr_ProspectusDate</t>
        </is>
      </c>
      <c r="C11" s="4" t="inlineStr">
        <is>
          <t>Apr. 29,
		2020</t>
        </is>
      </c>
    </row>
    <row r="12">
      <c r="A12" s="4" t="inlineStr">
        <is>
          <t>Selective Opportunity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 August 24, 2020 SELECTIVE OPPORTUNITY FUND (the “Fund”) Supplement to the Prospectus dated April 29, 2020 Effective immediately, the Fund’s prospectus
is amended to reflect that the Adviser may invest the Fund’s assets in shares of other investment companies, including open-end
and closed-end funds and exchange traded funds (“ETFs”). The first paragraph of the Principal
Investment Strategies The Fund invests primarily in equity
securities of U.S. and foreign companies of any market capitalization that the Fund’s Adviser believes possess a durable
competitive advantage and are capable of producing superior returns. The Fund may also invest in shares of other investment companies,
including open-end index funds and exchange traded funds (“ETFs”) (collectively, “Underlying Funds”) in
order for the Fund to be more fully invested during times of uncertainty or when the Adviser believes that the market, as a whole,
is mispriced. When identifying specific equity securities, the Fund’s Adviser, Selective Wealth Management, Inc. (the “Adviser”),
uses its “Selective Process” to identify companies that it believes (1) produce products or services for which there
are few good substitutes, (2) have a durable competitive advantage, (3) are highly profitable (as measured by return on equity),
(4) have prudent debt levels, (5) have management that skillfully reinvests earnings, and (6) are led by outstanding individuals.
The Adviser considers companies meeting all six criteria to be “Selective Companies,” and seeks to add the securities
of these companies to the Fund’s portfolio at attractive valuations. The third paragraph of the Principal
Investment Strategies The Fund is non-diversified and focuses
its investments in a relatively small number of Selective Companies, typically seeking to hold between 15 and 25 companies (although
the number may vary depending on market conditions). As an alternative to investing in Underlying Funds, the Fund may also invest
a substantial portion of its assets in cash and cash equivalents, including money market funds and other short term fixed income
investments, in seeking to protect principal, or when, in the Adviser’s opinion, there are not sufficient Selective Companies
at valuations appropriate for investment. Under such circumstances, the Adviser may also invest the Fund’s assets in shares
of closed-end funds in order for the Fund to be more fully invested. The Principal Investment Strategies of
the Fund Principal Investment Strategies
of the Fund The Fund invests primarily in equity
securities of U.S. and foreign companies of any market capitalization that the Fund’s Adviser believes possess a durable
competitive advantage and are capable of producing superior returns. The Fund is non-diversified and intends to focus its investments
in a relatively small number of companies. The Fund may also invest in shares of other investment companies, including open-end
index funds and exchange traded funds (“ETFs”) (collectively, “Underlying Funds”) in order for the Fund
to be more fully invested during times of uncertainty or when the Adviser believes the market, as a whole is mispriced. Selection Process Companies that pass the first two
phases are added to a watch list and monitored on a daily basis. The third phase of the process is patiently waiting for opportunistic
pricing. When an opportunity for purchase is identified, the fourth, or “buy”, phase begins. During this phase the
Adviser determines the appropriate position size and trade structure. The Fund may at times initiate a position in a Selective
Company by writing (selling) a call option on the equity security at the same time it buys the security. This covered call position
gives the Fund exposure to the Selective Company at a lower cost basis, with downside protection, but gives up some of the upside
return. The Fund may also purchase call options on equity securities of Selective Companies that it believes may increase substantially
in value in the near future. In addition, the Fund may engage in cash covered put option transactions on Selective Companies. Cash
covered put options involve the Fund selling an option promising to purchase an equity security at a fixed price in return for
a premium payment to the Fund. The Fund intends to utilize deep in the money covered calls and cash covered puts to generate income. During the fifth, or “own”,
phase, the Adviser continuously assesses the company’s competitive position in the marketplace with the goals of long-term
ownership and minimizing loss. In phase six, the Fund will sell positions, typically for one of four reasons: 1) the stock is called
away (covered calls above the strike), 2) the company is acquired, 3) the Adviser loses confidence in the company’s competitive
position in the marketplace, or 4) the price exceeds what the Adviser believes is the company’s intrinsic value. The Fund typically seeks to hold
15 to 25 companies representing various products or service lines of business (although the number may vary depending on market
conditions). As an alternative to investing in Underlying Funds, the Fund may also invest a substantial portion of its assets in
cash and cash equivalents, including money market funds and other short term fixed income investments, in seeking to protect principal,
or when, in the Adviser’s opinion, there are not sufficient Selective Companies at valuations appropriate for investment.
Under such circumstances, the Adviser may also invest the Fund’s assets in shares of closed-end funds in order for the Fund
to be more fully invested. To the extent the Adviser can find Selective Companies whose stocks are trading at sufficiently attractive
prices for purchase in various sectors, it will attempt to allocate the Fund’s investments among a broad cross-section of
market sectors and industries. However, there may be times when the Fund may hold a large portion of its assets in any one sector
at a given time. Types of Investments. The Fund may invest in equity securities
of foreign issuers directly or through ADRs or GDRs. ADRs and GDRs are receipts issued by U.S. or global banks for shares of a
foreign corporation that entitle the holder to dividends and capital gains on the underlying security. ADRs are denominated in
U.S. dollars, while GDRs may be denominated in U.S. dollars or in a foreign currency; both ADRs and GDRs may trade on U.S. exchanges
while GDRs also may trade on foreign exchanges. The below Passive Investment Risk Principal Risks Principal Risks of Investing in the Fund Passive Investment Risk. The Temporary Defensive Positions Temporary Defensive Positions In response to adverse market, economic,
political or other conditions, the Fund may take temporary defensive positions that are inconsistent with the Fund’s principal
investment strategies and may invest some or all of the Fund’s assets in cash, cash equivalents or Underlying Funds. The
Fund may also choose not to use these temporary defensive strategies for a variety of reasons, even in volatile market conditions.
Engaging in these temporary defensive measures may cause the Fund to miss out on investment opportunities and may prevent the Fund
from achieving its investment objective. While temporary defensive positions are designed to limit losses, these strategies may
not work as intended. You should read this supplement in conjunction
with the Fund’s Prospectus and Statement of Additional Information, each dated April 29, 2020, and retain i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2:38:18Z</dcterms:created>
  <dcterms:modified xmlns:dcterms="http://purl.org/dc/terms/" xmlns:xsi="http://www.w3.org/2001/XMLSchema-instance" xsi:type="dcterms:W3CDTF">2020-08-26T12:38:18Z</dcterms:modified>
</cp:coreProperties>
</file>